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24318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ushido Capital US Equity ETF</t>
        </is>
      </c>
    </row>
    <row r="13">
      <c r="A13" s="4" t="inlineStr">
        <is>
          <t>Class Name</t>
        </is>
      </c>
      <c r="B13" s="4" t="inlineStr">
        <is>
          <t>Bushido Capital US Equity ETF</t>
        </is>
      </c>
    </row>
    <row r="14">
      <c r="A14" s="4" t="inlineStr">
        <is>
          <t>Trading Symbol</t>
        </is>
      </c>
      <c r="B14" s="4" t="inlineStr">
        <is>
          <t>SMRI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 contains important information about the Bushido Capital US Equity ETF (the “Fund”) for the period of September 13, 2023 to July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882-9983</t>
        </is>
      </c>
    </row>
    <row r="19">
      <c r="A19" s="4" t="inlineStr">
        <is>
          <t>Additional Information Website</t>
        </is>
      </c>
      <c r="B19" s="4" t="inlineStr">
        <is>
          <t>www.bushidoetf.com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69 0.71%</t>
        </is>
      </c>
    </row>
    <row r="21">
      <c r="A21" s="4" t="inlineStr">
        <is>
          <t>Expenses Paid, Amount</t>
        </is>
      </c>
      <c r="B21" s="5" t="n">
        <v>69</v>
      </c>
    </row>
    <row r="22">
      <c r="A22" s="4" t="inlineStr">
        <is>
          <t>Expense Ratio, Percent</t>
        </is>
      </c>
      <c r="B22" s="6" t="n">
        <v>0.0071</v>
      </c>
    </row>
    <row r="23">
      <c r="A23" s="4" t="inlineStr">
        <is>
          <t>Line Graph [Table Text Block]</t>
        </is>
      </c>
      <c r="B23" s="4" t="inlineStr">
        <is>
          <t>PERFORMANCE OF A HYPOTHETICAL $10,000 INVESTMENT</t>
        </is>
      </c>
    </row>
    <row r="24">
      <c r="A24" s="4" t="inlineStr">
        <is>
          <t>Average Annual Return [Table Text Block]</t>
        </is>
      </c>
      <c r="B24" s="4" t="inlineStr">
        <is>
          <t>CUMULATIVE TOTAL RETURNS Since Inception (9/13/2023) Bushido Capital U.S. Equity ETF - NAV 19.99% Bushido Capital U.S. Equity ETF - Market 20.08% Solactive GBS United States 1000 Index 24.38% S&amp;P 500 Value Index 20.65% The Solactive GBS United States 1000 Index is provided as a broad measure of market performance. The S&amp;P 500 Value Index is provided as a measure of the Fund’s investment strategy and universe. The Fund’s past performance is not a good predictor of how the Fund will perform in the future. The graph and table do not reflect the deduction of taxes that a shareholder would pay on Fund distributions or redemption of Fund shares. Visit www.bushidoetf.com for more recent performance information.</t>
        </is>
      </c>
    </row>
    <row r="25">
      <c r="A25" s="4" t="inlineStr">
        <is>
          <t>Performance Inception Date</t>
        </is>
      </c>
      <c r="B25" s="4" t="inlineStr">
        <is>
          <t>Sep. 13,  2023</t>
        </is>
      </c>
    </row>
    <row r="26">
      <c r="A26" s="4" t="inlineStr">
        <is>
          <t>Net Assets</t>
        </is>
      </c>
      <c r="B26" s="5" t="n">
        <v>357034962</v>
      </c>
    </row>
    <row r="27">
      <c r="A27" s="4" t="inlineStr">
        <is>
          <t>Holdings Count | holding</t>
        </is>
      </c>
      <c r="B27" s="7" t="n">
        <v>51</v>
      </c>
    </row>
    <row r="28">
      <c r="A28" s="4" t="inlineStr">
        <is>
          <t>Advisory Fees Paid, Amount</t>
        </is>
      </c>
      <c r="B28" s="5" t="n">
        <v>1889891</v>
      </c>
    </row>
    <row r="29">
      <c r="A29" s="4" t="inlineStr">
        <is>
          <t>Investment Company, Portfolio Turnover</t>
        </is>
      </c>
      <c r="B29" s="8" t="n">
        <v>1.52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 (as of Period End) Net Assets $357,034,962 Portfolio Turnover Rate* 152% # of Portfolio Holdings 51 Advisory Fees Paid $1,889,891 *Excludes impact of in-kind transactions.</t>
        </is>
      </c>
    </row>
    <row r="31">
      <c r="A31" s="4" t="inlineStr">
        <is>
          <t>Holdings [Text Block]</t>
        </is>
      </c>
      <c r="B31" s="4" t="inlineStr">
        <is>
          <t>SECTOR WEIGHTING Health Care 22.7% Consumer Discretionary 19.1% Industrials 16.1% Energy 16.1% Information Technology 11.8% Communication Services 6.2% Financials 2.1% Materials 2.0% Utilities 1.9% Consumer Staples 1.8% Cash &amp; Cash Equivalents 0.2% TOP 10 HOLDINGS Centene Corp. 2.3% Molina Healthcare, Inc. 2.3% Valero Energy Corp. 2.1% Lockheed Martin Corp. 2.1% PayPal Holdings, Inc. 2.1% Marathon Petroleum Corp. 2.1% SS&amp;C Technologies Holdings, Inc. 2.1% Gilead Sciences, Inc. 2.1% Comcast Corp. - Class A 2.1% Electronic Arts, Inc. 2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10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  <col width="14" customWidth="1" min="3" max="3"/>
    <col width="13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Jul. 31, 2024</t>
        </is>
      </c>
      <c r="C1" s="2" t="inlineStr">
        <is>
          <t>Jun. 30, 2024</t>
        </is>
      </c>
      <c r="D1" s="2" t="inlineStr">
        <is>
          <t>May 31, 2024</t>
        </is>
      </c>
      <c r="E1" s="2" t="inlineStr">
        <is>
          <t>Apr. 30, 2024</t>
        </is>
      </c>
      <c r="F1" s="2" t="inlineStr">
        <is>
          <t>Mar. 31, 2024</t>
        </is>
      </c>
      <c r="G1" s="2" t="inlineStr">
        <is>
          <t>Feb. 29, 2024</t>
        </is>
      </c>
      <c r="H1" s="2" t="inlineStr">
        <is>
          <t>Jan. 31, 2024</t>
        </is>
      </c>
      <c r="I1" s="2" t="inlineStr">
        <is>
          <t>Dec. 31, 2023</t>
        </is>
      </c>
      <c r="J1" s="2" t="inlineStr">
        <is>
          <t>Nov. 30, 2023</t>
        </is>
      </c>
      <c r="K1" s="2" t="inlineStr">
        <is>
          <t>Oct. 31, 2023</t>
        </is>
      </c>
      <c r="L1" s="2" t="inlineStr">
        <is>
          <t>Sep. 30, 2023</t>
        </is>
      </c>
      <c r="M1" s="2" t="inlineStr">
        <is>
          <t>Sep. 13, 2023</t>
        </is>
      </c>
    </row>
    <row r="2">
      <c r="A2" s="4" t="inlineStr">
        <is>
          <t>C000243188 [Member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4" t="inlineStr">
        <is>
          <t>Account Value</t>
        </is>
      </c>
      <c r="B4" s="5" t="n">
        <v>11999</v>
      </c>
      <c r="C4" s="5" t="n">
        <v>11397</v>
      </c>
      <c r="D4" s="5" t="n">
        <v>11566</v>
      </c>
      <c r="E4" s="5" t="n">
        <v>11329</v>
      </c>
      <c r="F4" s="5" t="n">
        <v>11916</v>
      </c>
      <c r="G4" s="5" t="n">
        <v>11021</v>
      </c>
      <c r="H4" s="5" t="n">
        <v>10623</v>
      </c>
      <c r="I4" s="5" t="n">
        <v>10614</v>
      </c>
      <c r="J4" s="5" t="n">
        <v>10108</v>
      </c>
      <c r="K4" s="5" t="n">
        <v>9524</v>
      </c>
      <c r="L4" s="5" t="n">
        <v>9745</v>
      </c>
      <c r="M4" s="5" t="n">
        <v>10000</v>
      </c>
    </row>
    <row r="5">
      <c r="A5" s="4" t="inlineStr">
        <is>
          <t>Solactive GBS United States 1000 Index ($12,438) [Member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4" t="inlineStr">
        <is>
          <t>Account Value</t>
        </is>
      </c>
      <c r="B7" s="7" t="n">
        <v>12438</v>
      </c>
      <c r="C7" s="7" t="n">
        <v>12262</v>
      </c>
      <c r="D7" s="7" t="n">
        <v>11872</v>
      </c>
      <c r="E7" s="7" t="n">
        <v>11342</v>
      </c>
      <c r="F7" s="7" t="n">
        <v>11848</v>
      </c>
      <c r="G7" s="7" t="n">
        <v>11481</v>
      </c>
      <c r="H7" s="7" t="n">
        <v>10896</v>
      </c>
      <c r="I7" s="7" t="n">
        <v>10749</v>
      </c>
      <c r="J7" s="7" t="n">
        <v>10247</v>
      </c>
      <c r="K7" s="7" t="n">
        <v>9376</v>
      </c>
      <c r="L7" s="7" t="n">
        <v>9613</v>
      </c>
      <c r="M7" s="7" t="n">
        <v>10000</v>
      </c>
    </row>
    <row r="8">
      <c r="A8" s="4" t="inlineStr">
        <is>
          <t>S&amp;P 500 Value Index ($12,065)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065</v>
      </c>
      <c r="C10" s="5" t="n">
        <v>11519</v>
      </c>
      <c r="D10" s="5" t="n">
        <v>11595</v>
      </c>
      <c r="E10" s="5" t="n">
        <v>11260</v>
      </c>
      <c r="F10" s="5" t="n">
        <v>11766</v>
      </c>
      <c r="G10" s="5" t="n">
        <v>11254</v>
      </c>
      <c r="H10" s="5" t="n">
        <v>10921</v>
      </c>
      <c r="I10" s="5" t="n">
        <v>10889</v>
      </c>
      <c r="J10" s="5" t="n">
        <v>10318</v>
      </c>
      <c r="K10" s="5" t="n">
        <v>9417</v>
      </c>
      <c r="L10" s="5" t="n">
        <v>9582</v>
      </c>
      <c r="M10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</cols>
  <sheetData>
    <row r="1">
      <c r="A1" s="1" t="inlineStr">
        <is>
          <t>Shareholder Report, Average Annual Return (Details)</t>
        </is>
      </c>
      <c r="B1" s="2" t="inlineStr">
        <is>
          <t>11 Months Ended</t>
        </is>
      </c>
    </row>
    <row r="2">
      <c r="B2" s="2" t="inlineStr">
        <is>
          <t>Jul. 31, 2024</t>
        </is>
      </c>
    </row>
    <row r="3">
      <c r="A3" s="4" t="inlineStr">
        <is>
          <t>C000243188 [Member]</t>
        </is>
      </c>
      <c r="B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999</v>
      </c>
    </row>
    <row r="6">
      <c r="A6" s="4" t="inlineStr">
        <is>
          <t>Solactive GBS United States 1000 Index [Member]</t>
        </is>
      </c>
      <c r="B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438</v>
      </c>
    </row>
    <row r="9">
      <c r="A9" s="4" t="inlineStr">
        <is>
          <t>S&amp;P 500 Value Index [Member]</t>
        </is>
      </c>
      <c r="B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06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3188 [Member]</t>
        </is>
      </c>
      <c r="B1" s="2" t="inlineStr">
        <is>
          <t>Jul. 31, 2024</t>
        </is>
      </c>
    </row>
    <row r="2">
      <c r="A2" s="4" t="inlineStr">
        <is>
          <t>Centene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3</v>
      </c>
    </row>
    <row r="5">
      <c r="A5" s="4" t="inlineStr">
        <is>
          <t>Molina Healthcare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Valero Energy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</v>
      </c>
    </row>
    <row r="11">
      <c r="A11" s="4" t="inlineStr">
        <is>
          <t>Lockheed Martin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PayPal Holding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Marathon Petroleum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SS&amp;C Technologies Holding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Gilead Scienc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mcast Corp. -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Electronic Art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Health Car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7</v>
      </c>
    </row>
    <row r="35">
      <c r="A35" s="4" t="inlineStr">
        <is>
          <t>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91</v>
      </c>
    </row>
    <row r="38">
      <c r="A38" s="4" t="inlineStr">
        <is>
          <t>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1</v>
      </c>
    </row>
    <row r="41">
      <c r="A41" s="4" t="inlineStr">
        <is>
          <t>Ener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1</v>
      </c>
    </row>
    <row r="44">
      <c r="A44" s="4" t="inlineStr">
        <is>
          <t>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8</v>
      </c>
    </row>
    <row r="47">
      <c r="A47" s="4" t="inlineStr">
        <is>
          <t>Communication Servic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2</v>
      </c>
    </row>
    <row r="50">
      <c r="A50" s="4" t="inlineStr">
        <is>
          <t>Financ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1</v>
      </c>
    </row>
    <row r="53">
      <c r="A53" s="4" t="inlineStr">
        <is>
          <t>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Consumer Stapl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Cash &amp; Cash Equival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20:39:51Z</dcterms:created>
  <dcterms:modified xmlns:dcterms="http://purl.org/dc/terms/" xmlns:xsi="http://www.w3.org/2001/XMLSchema-instance" xsi:type="dcterms:W3CDTF">2024-10-04T20:39:51Z</dcterms:modified>
</cp:coreProperties>
</file>